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ORTHER" sheetId="2" r:id="rId2"/>
    <s:sheet name="Risk_Return Detail Data- NORTH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NORTHERN INSTITUTIONAL FUNDS</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Apr. 1,
		2016</t>
  </si>
  <si>
    <t>Apr. 01, 2016</t>
  </si>
  <si>
    <t>PROSPECTUS SUPPLEMENT NORTHERN INSTITUTIONAL FUNDS MONEY MARKET PORTFOLIOS  SHARES SUPPLEMENT DATED JULY 1, 2016 TO PROSPECTUS DATED APRIL 1, 2016, AS SUPPLEMENTED Effective July 1, 2016, Northern Institutional Funds’ investment adviser, Northern Trust Investments, Inc., has contractually agreed to increase the expense reimbursements it provides to the U.S. Government Portfolio (the “Portfolio”) by lowering the contractual expense limitation after which expense reimbursement takes effect for the Portfolio. Therefore, the sections entitled “PORTFOLIO SUMMARIES  Fees and Expenses of the Portfolio” and “PORTFOLIO SUMMARIES  Example” on page 7 of the Prospectus are replaced with the following: FEES AND EXPENSES OF THE PORTFOLIO This table describes the fees and expenses that you may pay if you buy and hold Shares of the Portfolio. Shareholder Fees None Annual Portfolio Operating Expenses Shares Management Fees 0.33% Other Expenses 0.03% Transfer Agent Fees 0.02% Service Fees None Other Operating Expenses 0.01% Total Annual Portfolio Operating Expenses 0.36% Expense Reimbursement (1) (0.11)% Total Annual Portfolio Operating Expenses After Expense Reimbursement 0.25% (1) Northern Trust Investments, Inc. has contractually agreed to reimburse a portion of the operating expenses of the Portfolio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5%. This contractual limitation may not be terminated before July 1, 2017 without the approval of the Board of Trustees. EXAMPLE 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1 Year 3 Years 5 Years 10 Years Shares $26 $105 $191 $445</t>
  </si>
  <si>
    <t>Supplement [Text Block]</t>
  </si>
  <si>
    <t>nif1_SupplementTextBlock</t>
  </si>
  <si>
    <t>NORTHERN INSTITUTIONAL U.S. GOVERNMEN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1012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ORTHER</vt:lpstr>
      <vt:lpstr>Risk_Return Detail Data- NORTH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0:56:11Z</dcterms:created>
  <dcterms:modified xmlns:dcterms="http://purl.org/dc/terms/" xmlns:xsi="http://www.w3.org/2001/XMLSchema-instance" xsi:type="dcterms:W3CDTF">2016-07-13T10:56:11Z</dcterms:modified>
  <dc:title xmlns:dc="http://purl.org/dc/elements/1.1/">Untitled</dc:title>
  <dc:description xmlns:dc="http://purl.org/dc/elements/1.1/"/>
  <dc:subject xmlns:dc="http://purl.org/dc/elements/1.1/"/>
  <cp:keywords/>
  <cp:category/>
</cp:coreProperties>
</file>